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Aug. 24, 2018</t>
  </si>
  <si>
    <t>Document And Entity Information</t>
  </si>
  <si>
    <t>Document Type</t>
  </si>
  <si>
    <t>Document Period End Date</t>
  </si>
  <si>
    <t>Sep. 30,
		2017</t>
  </si>
  <si>
    <t>Registrant Name</t>
  </si>
  <si>
    <t>UNIFIED SERIES TRUST</t>
  </si>
  <si>
    <t>Central Index Key</t>
  </si>
  <si>
    <t>Amendment Flag</t>
  </si>
  <si>
    <t>false</t>
  </si>
  <si>
    <t>Document Creation Date</t>
  </si>
  <si>
    <t>Aug. 24,
		2018</t>
  </si>
  <si>
    <t>Document Effective Date</t>
  </si>
  <si>
    <t>Prospectus Date</t>
  </si>
  <si>
    <t>Jan. 28,
		2018</t>
  </si>
  <si>
    <t>IRON STRATEGIC INCOME FUND</t>
  </si>
  <si>
    <t xml:space="preserve">August 24, 2018 IRON STRATEGIC INCOME FUND (the “Fund”) Supplement to the Prospectus dated January 28, 2018 Effective September 1, 2018, the Management
Agreement between Unified Series Trust and Iron Financial, LLC (the “ Adviser This supplement updates certain information in the prospectus of
the Fund as set forth below. SUMMARY SECTION The following replaces, in its entirety, the
sub-section entitled Fees and Expenses of the Fund Fees and Expenses of the Fund This table describes the fees and expenses that you
may pay if you buy and hold shares of the Strategic Income Fund.
Shareholder Fees (fees paid directly from your investment)
Redemption Fee Investor Class Institutional Class
(as a percentage of the amount redeemed within 30 days of purchase) 1.00% 1.00%
Annual Fund Operating Expenses (expenses that you pay each year as a percentage of the value of your investment)
Management Fee 1 0.65% 0.65%
Distribution and/or Service (12b-1) Fees 0.25% NONE
Other Expenses
Administrative Services Fee 0.10% NONE
Remaining Other Expenses 0.30% 0.30%
Acquired Fund Fees and Expenses 2 0.49% 0.49%
Total Annual Fund Operating Expenses 1,3 1.79% 1.44%
1 The Management Fee and Total Annual Operating Expenses have been restated to reflect the current management fee of 0.65%.
2 Acquired Fund Fees and Expenses (“AFFE”) are fees and expenses incurred by the Fund in connection with its investments in other investment companies. AFFE shown are for the fiscal year ended September 30, 2017. The Fund is currently less invested in other investment companies than it was during the past fiscal year, so the Adviser expects the actual AFFE for the current fiscal year to be less than shown.
3 Total Annual Fund Operating Expenses do not correlate to the ratio of Expenses to Average Net Assets found in the “Financial Highlights” section of this prospectus. The Fund’s financial highlights reflect the management fee of 1.00% that was in effect prior to September 1, 2018 and do not include AFFE. With the reduced management fee of 0.65% and without AFFE, the Total Annual Fund Operating Expenses would be 1.30% for the Investor Class and 0.95% for the Institutional Class.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Class $182 $563 $970 $2,105
Institutional Class $147 $456 $787 $1,724 You should read this supplement in conjunction
with the Fund’s Prospectus and Statement of Additional Information, each dated January 28, 2018, and retain it for future
reference.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us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99046</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199046</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5:34:48Z</dcterms:created>
  <dcterms:modified xmlns:dcterms="http://purl.org/dc/terms/" xmlns:xsi="http://www.w3.org/2001/XMLSchema-instance" xsi:type="dcterms:W3CDTF">2018-08-30T15:34:48Z</dcterms:modified>
</cp:coreProperties>
</file>